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ank of Hawaii Corporation</t>
        </is>
      </c>
    </row>
    <row r="8">
      <c r="A8" s="4" t="inlineStr">
        <is>
          <t>Entity Central Index Key</t>
        </is>
      </c>
      <c r="B8" s="4" t="inlineStr">
        <is>
          <t>00000461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In accordance with the SEC’s disclosure requirements regarding pay versus performance, or PVP, this section presents the SEC-defined “Compensation Actually Paid,” or CAP. Also required by the SEC, this section compares CAP to various measures used to gauge performance.
Value of Initial Fixed $100 Investment Based On:
Year
Summary Compensation Table Total for PEO ($) (1)
Compensation Actually Paid to PEO ($) (1)
Average Summary Compensation Table Total for Non-PEO Named Executive Officers ($) (2)
Average Compensation Actually Paid to Non-PEO Named Executive Officers ($) (2)
Total Shareholder Return ($)
Peer Group Total Shareholder Return ($) (3)
Net Income ($)
Return-on-Common Equity (4)
2022
6,056,524
5,288,529
2,661,358
2,419,179
91
107
225,800,000
17.83
%
2021
7,339,234
7,614,354
3,143,609
3,115,794
95
131
253,400,000
17.92
%
2020
4,248,492
2,851,510
1,463,462
1,195,486
84
93
153,800,000
11.56
%
(1)
Reflects compensation for our Chairman, Chief Executive Officer &amp; President, Peter S. Ho, who served as our Principal Executive Officer (PEO) in 2020, 2021 and 2022.
(2)
Reflects compensation for Dean Y. Shigemura, Sharon M. Crofts, James C. Polk, Mark A. Rossi, and Mary E. Sellers in 2020, Dean Y. Shigemura, Sharon M. Crofts, James C. Polk, and Mary E. Sellers in 2021 and Dean Y. Shigemura, Marco A. Abbruzzese, James C. Polk, and Mary E. Sellers in 2022, as shown in the Summary Compensation Table for each respective year.
(3)
Peer Group used for TSR comparisons reflects the S&amp;P Supercomposite Regional Bank Index.
(4)
Return-on-Common-Equity is generally defined as the net income available to common shareholders as a percent of average common equity.</t>
        </is>
      </c>
      <c r="C4" s="4" t="inlineStr">
        <is>
          <t xml:space="preserve"> </t>
        </is>
      </c>
      <c r="D4" s="4" t="inlineStr">
        <is>
          <t xml:space="preserve"> </t>
        </is>
      </c>
    </row>
    <row r="5">
      <c r="A5" s="4" t="inlineStr">
        <is>
          <t>Company Selected Measure Name</t>
        </is>
      </c>
      <c r="B5" s="4" t="inlineStr">
        <is>
          <t>Return-on-Common-Equity</t>
        </is>
      </c>
      <c r="C5" s="4" t="inlineStr">
        <is>
          <t xml:space="preserve"> </t>
        </is>
      </c>
      <c r="D5" s="4" t="inlineStr">
        <is>
          <t xml:space="preserve"> </t>
        </is>
      </c>
    </row>
    <row r="6">
      <c r="A6" s="4" t="inlineStr">
        <is>
          <t>Named Executive Officers, Footnote [Text Block]</t>
        </is>
      </c>
      <c r="B6" s="4" t="inlineStr">
        <is>
          <t>Reflects compensation for our Chairman, Chief Executive Officer &amp;amp; President, Peter S. Ho, who served as our Principal Executive Officer (PEO) in 2020, 2021 and 2022.Reflects compensation for Dean Y. Shigemura, Sharon M. Crofts, James C. Polk, Mark A. Rossi, and Mary E. Sellers in 2020, Dean Y. Shigemura, Sharon M. Crofts, James C. Polk, and Mary E. Sellers in 2021 and Dean Y. Shigemura, Marco A. Abbruzzese, James C. Polk, and Mary E. Sellers in 2022, as shown in the Summary Compensation Table for each respective year.</t>
        </is>
      </c>
      <c r="C6" s="4" t="inlineStr">
        <is>
          <t xml:space="preserve"> </t>
        </is>
      </c>
      <c r="D6" s="4" t="inlineStr">
        <is>
          <t xml:space="preserve"> </t>
        </is>
      </c>
    </row>
    <row r="7">
      <c r="A7" s="4" t="inlineStr">
        <is>
          <t>Peer Group Issuers, Footnote [Text Block]</t>
        </is>
      </c>
      <c r="B7" s="4" t="inlineStr">
        <is>
          <t>Peer Group used for TSR comparisons reflects the S&amp;amp;P Supercomposite Regional Bank Index.</t>
        </is>
      </c>
      <c r="C7" s="4" t="inlineStr">
        <is>
          <t xml:space="preserve"> </t>
        </is>
      </c>
      <c r="D7" s="4" t="inlineStr">
        <is>
          <t xml:space="preserve"> </t>
        </is>
      </c>
    </row>
    <row r="8">
      <c r="A8" s="4" t="inlineStr">
        <is>
          <t>PEO Total Compensation Amount</t>
        </is>
      </c>
      <c r="B8" s="5" t="n">
        <v>6056524</v>
      </c>
      <c r="C8" s="5" t="n">
        <v>7339234</v>
      </c>
      <c r="D8" s="5" t="n">
        <v>4248492</v>
      </c>
    </row>
    <row r="9">
      <c r="A9" s="4" t="inlineStr">
        <is>
          <t>PEO Actually Paid Compensation Amount</t>
        </is>
      </c>
      <c r="B9" s="5" t="n">
        <v>5288529</v>
      </c>
      <c r="C9" s="6" t="n">
        <v>7614354</v>
      </c>
      <c r="D9" s="6" t="n">
        <v>2851510</v>
      </c>
    </row>
    <row r="10">
      <c r="A10" s="4" t="inlineStr">
        <is>
          <t>Adjustment To PEO Compensation, Footnote [Text Block]</t>
        </is>
      </c>
      <c r="B10" s="4" t="inlineStr">
        <is>
          <t xml:space="preserve">To calculate “compensation actually paid” for our CEO and other NEOs, the following adjustments were made to Summary Compensation Table total pay.
PEO
Other NEO Average
Adjustments (1)
2022
2021
2020
2022
2021
2020
Summary Compensation Table Total
6,056,524
7,339,234
4,248,492
2,661,358
3,143,609
1,463,462
Deduction for amount reported in “Stock Awards” column of the Summary Compensation Table
3,000,075
4,211,668
2,500,060
1,350,055
2,003,242
540,023
Addition of fair value at fiscal year (FY) end, of equity awards granted during the FY that remained outstanding
2,665,970
3,959,251
2,140,993
1,190,992
1,824,565
462,463
Addition of change in fair value at FY end versus prior FY end for awards granted in prior FY that remained outstanding
(449,810
)
389,023
(979,172
)
(139,072
)
96,406
(176,924
)
Addition of change in fair value at vesting date versus prior FY end for awards granted in prior FY that vested during the FY
(283,464
)
(140,292
)
(272,317
)
(49,847
)
(31,885
)
(56,735
)
Addition in respect of any dividends or other earnings paid during applicable FY prior to vesting date of underlying award
299,834
278,806
216,429
105,803
86,341
44,648
Deduction for values reported in the “Change in Pension Value and Nonqualified Deferred Compensation Earnings” column of the Summary Compensation Table
-
-
2,855
-
-
1,404
Compensation Actually Paid
5,288,529
7,614,354
2,851,510
2,419,179
3,115,794
1,195,486
(1)
Measurement date equity fair values are calculated with assumptions derived on a basis consistent with those used for grant date fair value purposes. </t>
        </is>
      </c>
      <c r="C10" s="4" t="inlineStr">
        <is>
          <t xml:space="preserve"> </t>
        </is>
      </c>
      <c r="D10" s="4" t="inlineStr">
        <is>
          <t xml:space="preserve"> </t>
        </is>
      </c>
    </row>
    <row r="11">
      <c r="A11" s="4" t="inlineStr">
        <is>
          <t>Non-PEO NEO Average Total Compensation Amount</t>
        </is>
      </c>
      <c r="B11" s="5" t="n">
        <v>2661358</v>
      </c>
      <c r="C11" s="6" t="n">
        <v>3143609</v>
      </c>
      <c r="D11" s="6" t="n">
        <v>1463462</v>
      </c>
    </row>
    <row r="12">
      <c r="A12" s="4" t="inlineStr">
        <is>
          <t>Non-PEO NEO Average Compensation Actually Paid Amount</t>
        </is>
      </c>
      <c r="B12" s="5" t="n">
        <v>2419179</v>
      </c>
      <c r="C12" s="6" t="n">
        <v>3115794</v>
      </c>
      <c r="D12" s="6" t="n">
        <v>1195486</v>
      </c>
    </row>
    <row r="13">
      <c r="A13" s="4" t="inlineStr">
        <is>
          <t>Adjustment to Non-PEO NEO Compensation Footnote [Text Block]</t>
        </is>
      </c>
      <c r="B13" s="4" t="inlineStr">
        <is>
          <t xml:space="preserve">To calculate “compensation actually paid” for our CEO and other NEOs, the following adjustments were made to Summary Compensation Table total pay.
PEO
Other NEO Average
Adjustments (1)
2022
2021
2020
2022
2021
2020
Summary Compensation Table Total
6,056,524
7,339,234
4,248,492
2,661,358
3,143,609
1,463,462
Deduction for amount reported in “Stock Awards” column of the Summary Compensation Table
3,000,075
4,211,668
2,500,060
1,350,055
2,003,242
540,023
Addition of fair value at fiscal year (FY) end, of equity awards granted during the FY that remained outstanding
2,665,970
3,959,251
2,140,993
1,190,992
1,824,565
462,463
Addition of change in fair value at FY end versus prior FY end for awards granted in prior FY that remained outstanding
(449,810
)
389,023
(979,172
)
(139,072
)
96,406
(176,924
)
Addition of change in fair value at vesting date versus prior FY end for awards granted in prior FY that vested during the FY
(283,464
)
(140,292
)
(272,317
)
(49,847
)
(31,885
)
(56,735
)
Addition in respect of any dividends or other earnings paid during applicable FY prior to vesting date of underlying award
299,834
278,806
216,429
105,803
86,341
44,648
Deduction for values reported in the “Change in Pension Value and Nonqualified Deferred Compensation Earnings” column of the Summary Compensation Table
-
-
2,855
-
-
1,404
Compensation Actually Paid
5,288,529
7,614,354
2,851,510
2,419,179
3,115,794
1,195,486
(1)
Measurement date equity fair values are calculated with assumptions derived on a basis consistent with those used for grant date fair value purposes.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The following table alphabetically lists the measures we believe are most important in linking compensation actually paid to company performance during 2022.
Tabular List
1
EPS Growth
2
Return on Common Equity
3
Stock Price to Book</t>
        </is>
      </c>
      <c r="C17" s="4" t="inlineStr">
        <is>
          <t xml:space="preserve"> </t>
        </is>
      </c>
      <c r="D17" s="4" t="inlineStr">
        <is>
          <t xml:space="preserve"> </t>
        </is>
      </c>
    </row>
    <row r="18">
      <c r="A18" s="4" t="inlineStr">
        <is>
          <t>Total Shareholder Return Amount</t>
        </is>
      </c>
      <c r="B18" s="5" t="n">
        <v>91</v>
      </c>
      <c r="C18" s="6" t="n">
        <v>95</v>
      </c>
      <c r="D18" s="6" t="n">
        <v>84</v>
      </c>
    </row>
    <row r="19">
      <c r="A19" s="4" t="inlineStr">
        <is>
          <t>Peer Group Total Shareholder Return Amount</t>
        </is>
      </c>
      <c r="B19" s="6" t="n">
        <v>107</v>
      </c>
      <c r="C19" s="6" t="n">
        <v>131</v>
      </c>
      <c r="D19" s="6" t="n">
        <v>93</v>
      </c>
    </row>
    <row r="20">
      <c r="A20" s="4" t="inlineStr">
        <is>
          <t>Net Income (Loss)</t>
        </is>
      </c>
      <c r="B20" s="5" t="n">
        <v>225800000</v>
      </c>
      <c r="C20" s="5" t="n">
        <v>253400000</v>
      </c>
      <c r="D20" s="5" t="n">
        <v>153800000</v>
      </c>
    </row>
    <row r="21">
      <c r="A21" s="4" t="inlineStr">
        <is>
          <t>Company Selected Measure Amount</t>
        </is>
      </c>
      <c r="B21" s="7" t="n">
        <v>17.83</v>
      </c>
      <c r="C21" s="7" t="n">
        <v>17.92</v>
      </c>
      <c r="D21" s="7" t="n">
        <v>11.56</v>
      </c>
    </row>
    <row r="22">
      <c r="A22" s="4" t="inlineStr">
        <is>
          <t>PEO Name</t>
        </is>
      </c>
      <c r="B22" s="4" t="inlineStr">
        <is>
          <t>Peter S. Ho</t>
        </is>
      </c>
      <c r="C22" s="4" t="inlineStr">
        <is>
          <t>Peter S. Ho</t>
        </is>
      </c>
      <c r="D22" s="4" t="inlineStr">
        <is>
          <t>Peter S. Ho</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EPS Growth</t>
        </is>
      </c>
      <c r="C25" s="4" t="inlineStr">
        <is>
          <t xml:space="preserve"> </t>
        </is>
      </c>
      <c r="D25" s="4" t="inlineStr">
        <is>
          <t xml:space="preserve"> </t>
        </is>
      </c>
    </row>
    <row r="26">
      <c r="A26" s="4" t="inlineStr">
        <is>
          <t>Non-GAAP Measure Description [Text Block]</t>
        </is>
      </c>
      <c r="B26" s="4" t="inlineStr">
        <is>
          <t>Return-on-Common-Equity is generally defined as the net income available to common shareholders as a percent of average common equity.</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turn on Common Equity</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Stock Price to Book</t>
        </is>
      </c>
      <c r="C32" s="4" t="inlineStr">
        <is>
          <t xml:space="preserve"> </t>
        </is>
      </c>
      <c r="D32" s="4" t="inlineStr">
        <is>
          <t xml:space="preserve"> </t>
        </is>
      </c>
    </row>
    <row r="33">
      <c r="A33" s="4" t="inlineStr">
        <is>
          <t>PEO [Member] | Deduction for Amount Reported in “Stock Awards” Column of the Summary Compensation Table</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3000075</v>
      </c>
      <c r="C35" s="5" t="n">
        <v>4211668</v>
      </c>
      <c r="D35" s="5" t="n">
        <v>2500060</v>
      </c>
    </row>
    <row r="36">
      <c r="A36" s="4" t="inlineStr">
        <is>
          <t>PEO [Member] | Addition of Fair Value at Fiscal Year (FY) End, of Equity Awards Granted During the FY that Remained Outstanding</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665970</v>
      </c>
      <c r="C38" s="6" t="n">
        <v>3959251</v>
      </c>
      <c r="D38" s="6" t="n">
        <v>2140993</v>
      </c>
    </row>
    <row r="39">
      <c r="A39" s="4" t="inlineStr">
        <is>
          <t>PEO [Member] | Addition of Change in Fair Value at FY End Versus Prior FY End for Awards Granted in Prior FY That Remained Outstanding</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449810</v>
      </c>
      <c r="C41" s="6" t="n">
        <v>389023</v>
      </c>
      <c r="D41" s="6" t="n">
        <v>-979172</v>
      </c>
    </row>
    <row r="42">
      <c r="A42" s="4" t="inlineStr">
        <is>
          <t>PEO [Member] | Addition of Change in Fair Value at Vesting Date Versus Prior Fiscal Year End for Awards Granted in Prior Fiscal Year That Vested During the Fiscal Yea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83464</v>
      </c>
      <c r="C44" s="6" t="n">
        <v>-140292</v>
      </c>
      <c r="D44" s="6" t="n">
        <v>-272317</v>
      </c>
    </row>
    <row r="45">
      <c r="A45" s="4" t="inlineStr">
        <is>
          <t>PEO [Member] | Addition in Respect of Any Dividends or Other Earnings Paid During Applicable Fiscal Year Prior to Vesting Date of Underlying Award</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99834</v>
      </c>
      <c r="C47" s="6" t="n">
        <v>278806</v>
      </c>
      <c r="D47" s="6" t="n">
        <v>216429</v>
      </c>
    </row>
    <row r="48">
      <c r="A48" s="4" t="inlineStr">
        <is>
          <t>PEO [Member] | Deduction for Values Reported in the “Change in Pension Value and Nonqualified Deferred Compensation Earnings” Column of the Summary Compensation Table</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4" t="inlineStr">
        <is>
          <t xml:space="preserve"> </t>
        </is>
      </c>
      <c r="C50" s="4" t="inlineStr">
        <is>
          <t xml:space="preserve"> </t>
        </is>
      </c>
      <c r="D50" s="6" t="n">
        <v>2855</v>
      </c>
    </row>
    <row r="51">
      <c r="A51" s="4" t="inlineStr">
        <is>
          <t>Non-PEO NEO [Member] | Deduction for Amount Reported in “Stock Awards” Column of the Summary Compensation Table</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350055</v>
      </c>
      <c r="C53" s="6" t="n">
        <v>2003242</v>
      </c>
      <c r="D53" s="6" t="n">
        <v>540023</v>
      </c>
    </row>
    <row r="54">
      <c r="A54" s="4" t="inlineStr">
        <is>
          <t>Non-PEO NEO [Member] | Addition of Fair Value at Fiscal Year (FY) End, of Equity Awards Granted During the FY that Remained Outstanding</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190992</v>
      </c>
      <c r="C56" s="6" t="n">
        <v>1824565</v>
      </c>
      <c r="D56" s="6" t="n">
        <v>462463</v>
      </c>
    </row>
    <row r="57">
      <c r="A57" s="4" t="inlineStr">
        <is>
          <t>Non-PEO NEO [Member] | Addition of Change in Fair Value at FY End Versus Prior FY End for Awards Granted in Prior FY That Remained Outstanding</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39072</v>
      </c>
      <c r="C59" s="6" t="n">
        <v>96406</v>
      </c>
      <c r="D59" s="6" t="n">
        <v>-176924</v>
      </c>
    </row>
    <row r="60">
      <c r="A60" s="4" t="inlineStr">
        <is>
          <t>Non-PEO NEO [Member] | Addition of Change in Fair Value at Vesting Date Versus Prior Fiscal Year End for Awards Granted in Prior Fiscal Year That Vested During the Fiscal Yea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49847</v>
      </c>
      <c r="C62" s="6" t="n">
        <v>-31885</v>
      </c>
      <c r="D62" s="6" t="n">
        <v>-56735</v>
      </c>
    </row>
    <row r="63">
      <c r="A63" s="4" t="inlineStr">
        <is>
          <t>Non-PEO NEO [Member] | Addition in Respect of Any Dividends or Other Earnings Paid During Applicable Fiscal Year Prior to Vesting Date of Underlying Award</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105803</v>
      </c>
      <c r="C65" s="5" t="n">
        <v>86341</v>
      </c>
      <c r="D65" s="6" t="n">
        <v>44648</v>
      </c>
    </row>
    <row r="66">
      <c r="A66" s="4" t="inlineStr">
        <is>
          <t>Non-PEO NEO [Member] | Deduction for Values Reported in the “Change in Pension Value and Nonqualified Deferred Compensation Earnings” Column of the Summary Compensation Table</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4" t="inlineStr">
        <is>
          <t xml:space="preserve"> </t>
        </is>
      </c>
      <c r="D68" s="5" t="n">
        <v>14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1:00:24Z</dcterms:created>
  <dcterms:modified xmlns:dcterms="http://purl.org/dc/terms/" xmlns:xsi="http://www.w3.org/2001/XMLSchema-instance" xsi:type="dcterms:W3CDTF">2023-03-17T11:00:24Z</dcterms:modified>
</cp:coreProperties>
</file>